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Abilit" sheetId="7" r:id="rId7"/>
    <s:sheet name="Recent Accounting Pronouncement" sheetId="8" r:id="rId8"/>
    <s:sheet name="Mineral Properties" sheetId="9" r:id="rId9"/>
    <s:sheet name="Equipment" sheetId="10" r:id="rId10"/>
    <s:sheet name="Related Party Transactions" sheetId="11" r:id="rId11"/>
    <s:sheet name="Capital Stock" sheetId="12" r:id="rId12"/>
    <s:sheet name="Foreign Currency Risk" sheetId="13" r:id="rId13"/>
    <s:sheet name="Segment Information" sheetId="14" r:id="rId14"/>
    <s:sheet name="Mineral Properties (Tables)" sheetId="15" r:id="rId15"/>
    <s:sheet name="Equipment (Tables)" sheetId="16" r:id="rId16"/>
    <s:sheet name="Capital Stock (Tables)" sheetId="17" r:id="rId17"/>
    <s:sheet name="Segment Information (Tables)" sheetId="18" r:id="rId18"/>
    <s:sheet name="Nature of Operations and Abil19" sheetId="19" r:id="rId19"/>
    <s:sheet name="Mineral Properties (Narrative) " sheetId="20" r:id="rId20"/>
    <s:sheet name="Equipment (Narrative) (Details)" sheetId="21" r:id="rId21"/>
    <s:sheet name="Related Party Transactions (Nar" sheetId="22" r:id="rId22"/>
    <s:sheet name="Capital Stock (Narrative) (Deta" sheetId="23" r:id="rId23"/>
    <s:sheet name="Foreign Currency Risk (Narrativ" sheetId="24" r:id="rId24"/>
    <s:sheet name="Summary of Mineral Property Exp" sheetId="25" r:id="rId25"/>
    <s:sheet name="Property, Plant and Equipment (" sheetId="26" r:id="rId26"/>
    <s:sheet name="Schedule of Stockholders' Equit" sheetId="27" r:id="rId27"/>
    <s:sheet name="Schedule of Segment Reporting I" sheetId="28" r:id="rId28"/>
  </s:sheets>
  <s:definedNames/>
  <s:calcPr calcId="124519" calcMode="auto" fullCalcOnLoad="1"/>
</s:workbook>
</file>

<file path=xl/sharedStrings.xml><?xml version="1.0" encoding="utf-8"?>
<sst xmlns="http://schemas.openxmlformats.org/spreadsheetml/2006/main" uniqueCount="265">
  <si>
    <t>Document and Entity Information - shares</t>
  </si>
  <si>
    <t>3 Months Ended</t>
  </si>
  <si>
    <t>Aug. 31, 2015</t>
  </si>
  <si>
    <t>Oct. 13, 2015</t>
  </si>
  <si>
    <t>Document Type</t>
  </si>
  <si>
    <t>10-Q</t>
  </si>
  <si>
    <t>Amendment Flag</t>
  </si>
  <si>
    <t>false</t>
  </si>
  <si>
    <t>Document Period End Date</t>
  </si>
  <si>
    <t>Aug. 31,
		2015</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May. 31, 2015</t>
  </si>
  <si>
    <t>Current Assets</t>
  </si>
  <si>
    <t>Cash and cash equivalents</t>
  </si>
  <si>
    <t>GST receivable</t>
  </si>
  <si>
    <t>Prepaid expenses and other receivable</t>
  </si>
  <si>
    <t>Total current assets</t>
  </si>
  <si>
    <t>Equipment</t>
  </si>
  <si>
    <t>Environmental deposit</t>
  </si>
  <si>
    <t>Mineral Properties</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5: 75,730,341)</t>
  </si>
  <si>
    <t>Additional Paid In Capital</t>
  </si>
  <si>
    <t>Accumulated Other Comprehensive Loss</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Aug. 31, 2014</t>
  </si>
  <si>
    <t>Expenses</t>
  </si>
  <si>
    <t>Accounting, audit, legal and professional fees</t>
  </si>
  <si>
    <t>Bank charges</t>
  </si>
  <si>
    <t>Consulting fees</t>
  </si>
  <si>
    <t>Depreciation</t>
  </si>
  <si>
    <t>Filing fees and transfer agent</t>
  </si>
  <si>
    <t>General and administrative</t>
  </si>
  <si>
    <t>Mineral property costs</t>
  </si>
  <si>
    <t>Shareholder information and investor relations</t>
  </si>
  <si>
    <t>Total Operating Expenses</t>
  </si>
  <si>
    <t>Other items</t>
  </si>
  <si>
    <t>Interest income</t>
  </si>
  <si>
    <t>Foreign exchange gain(loss)</t>
  </si>
  <si>
    <t>Total Nonoperating (Expense), Total</t>
  </si>
  <si>
    <t>Net loss and Comprehensive loss for the period</t>
  </si>
  <si>
    <t>Basic and diluted loss per share</t>
  </si>
  <si>
    <t>Weighted average number of shares outstanding</t>
  </si>
  <si>
    <t>CONSOLIDATED STATEMENT OF CHANGES IN STOCKHOLDERS' EQUITY - USD ($)</t>
  </si>
  <si>
    <t>Common Stock [Member]</t>
  </si>
  <si>
    <t>Additional Paid In Capital [Member]</t>
  </si>
  <si>
    <t>Accumulated Other Comprehensive Income (Loss) [Member]</t>
  </si>
  <si>
    <t>Deficit Accumulated During the Exploration Stage [Member]</t>
  </si>
  <si>
    <t>Total</t>
  </si>
  <si>
    <t>Beginning Balance at May. 31, 2014</t>
  </si>
  <si>
    <t>Beginning Balance (Shares) at May. 31, 2014</t>
  </si>
  <si>
    <t>Revaluation of share purchase warrants</t>
  </si>
  <si>
    <t>Net loss for the period</t>
  </si>
  <si>
    <t>Ending Balance at May. 31, 2015</t>
  </si>
  <si>
    <t>Ending Balance (Shares) at May. 31, 2015</t>
  </si>
  <si>
    <t>Ending Balance at Aug. 31, 2015</t>
  </si>
  <si>
    <t>Ending Balance (Shares) at Aug. 31, 2015</t>
  </si>
  <si>
    <t>CONSOLIDATED STATEMENTS OF CASH FLOWS - USD ($)</t>
  </si>
  <si>
    <t>Cash flows from operating activities</t>
  </si>
  <si>
    <t>Adjustments to reconcile net loss to net cash used in operating activities</t>
  </si>
  <si>
    <t>Foreign exchange</t>
  </si>
  <si>
    <t>Changes in non-cash working capital items</t>
  </si>
  <si>
    <t>Accounts payable and accrued liabilities</t>
  </si>
  <si>
    <t>Net cash used in operating activities</t>
  </si>
  <si>
    <t>Cash flows from investing activities</t>
  </si>
  <si>
    <t>Additions to equipment</t>
  </si>
  <si>
    <t>Net cash used in investing activities</t>
  </si>
  <si>
    <t>Cash flows from financing activities</t>
  </si>
  <si>
    <t>Amounts (repaid to) a director</t>
  </si>
  <si>
    <t>Net cash provided by (used in) financing activities</t>
  </si>
  <si>
    <t>Net decrease in cash and cash equivalents</t>
  </si>
  <si>
    <t>Cash and cash equivalents - beginning of period</t>
  </si>
  <si>
    <t>Cash and cash equivalents - end of period</t>
  </si>
  <si>
    <t>Cash paid for :</t>
  </si>
  <si>
    <t>Interest</t>
  </si>
  <si>
    <t>Income taxes</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has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83,968
during the period ended August 31, 2015 and, as at that date, had a cumulative loss of $7,313,885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densed interim financial statements should be read in conjunction with the annual audited financial statements of the Company for the fiscal year ended May 31, 2015, included in the Company’s 10-K Annual Report as filed with the United States Securities and Exchange Commission.
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Recent Accounting Pronouncements</t>
  </si>
  <si>
    <t>Recent Accounting Pronouncements [Text Block]</t>
  </si>
  <si>
    <t>Note 2
Recent Accounting Pronouncements On June 1, 2015, the Company adopted ASU 2014-08, which amends the definition of a discontinued operation in ASC 205-20 and requires entities to provide additional disclosures about discontinued operations as well as disposal transactions that do not meet the discontinued-operations criteria. The only criterion that is valid when this ASU becomes effect is the component “has been disposed of or is classified as held for sale.” Adoption of the standard did not have any material impact on the consolidated financial statements of the Company. In August 2015, the FASB issued ASU No. 2015-14, Revenue from Contracts with Customers (Topic 606). ASU No. 2015-14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This update could impact the timing and amounts of revenue recognized. In August 2015, the FASB issued ASU 2015-14 to defer the effective date of the guidance contained in ASU 2015-14 by one year. Thus, the guidance is effective for the Company commencing in the first quarter of the May 31, 2019 fiscal year. The Company is currently evaluating the potential impact of the adoption of this guidance on its consolidated financial statements. In April 2015, the FASB issued ASU 2015-03, “Interest—Imputation of Interest (Subtopic 835-30): Simplifying the Presentation of Debt Issuance Costs,” which changes the presentation of debt issuance costs in the financial statements. Under the ASU, an entity should present such costs in the balance sheet as a direct deduction from the related debt liability rather than as an asset. Amortization of the costs is reported as interest expense. This new guidance is effective for annual reporting periods (including interim reporting periods within those periods) beginning after December 15, 2015; early adoption is allowed for all entities for financial statements that have not been previously issued. Entities would apply the new guidance retrospectively to all prior periods. The Company is currently evaluating the potential impact of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t>
  </si>
  <si>
    <t>Mineral Properties [Text Block]</t>
  </si>
  <si>
    <t>Note 3
Mineral Properties A summary of mineral properties costs for the cumulative period from the period ended August 31, 2015 and year ended May 31, 2015 were incurred and accounted for in the consolidated statement of operations as follows:
Gaoping
Phosphate
Summary of mineral property expenditures
Property
Balance, May 31, 2014 $
921,163
Administrative
17,682
Consulting fees
28,307
Engineering
2,181
Mining permit
12,925
Travel &amp; promotion
32,857
Wages and benefits
59,586
Balance, May 31, 2015 $
1,074,701
Administrative
536
Consulting fees
6,935
Travel &amp; promotion
2,107
Wages and benefits
15,516
Balance, August 31, 2015 $
1,099,795
a)
Gaoping Phosphate Property
During the period ended August 31, 2015, the Company incurred mineral property expenditures of $25,094
(August 31, 2014: $34,585). As of August 31, 2015, the Company has incurred total mineral property costs of $1,099,795
(May 31, 2015: $1,074,701) on this property which have been expensed to the statement of operations as disclosed in the table above.</t>
  </si>
  <si>
    <t>Equipment [Text Block]</t>
  </si>
  <si>
    <t>Note 4
Equipment
August 31, 2015
May 31, 2015
Accumulated
Net Book
Accumulated
Net Book
Cost
Depreciation
Value
Cost
Depreciation
Value
Computer equipment $
14,817
$
13,847
$
970
$
14,126
$
13,809
$
317
Automobile
58,583
40,673
17,910
60,256
38,801
21,455
Office equipment
3,491
3,491
-
3,590
3,590
-
Machinery
160,053
82,816
77,237
164,625
78,088
86,537
$
236,944
$
140,827
$
96,117
$
242,597
$
134,288
$
108,309
The depreciation for the period ended August 31, 2015 was $10,125
(2014: $11,282).</t>
  </si>
  <si>
    <t>Related Party Transactions</t>
  </si>
  <si>
    <t>Related Party Transactions [Text Block]</t>
  </si>
  <si>
    <t>Note 5
Related Party Transactions
The Company was charged consulting fees for administrative, corporate, financial, engineering, and management services during the period ended August 31, 2015 totalling $4,541
(2014: $5,548) by companies controlled by a director of the Company.
Included in accounts payable and accrued liabilities is $401,515
(May 31, 2015: $415,150) which was due to companies controlled by the directors for their services provided in previous years.</t>
  </si>
  <si>
    <t>Capital Stock</t>
  </si>
  <si>
    <t>Capital Stock [Text Block]</t>
  </si>
  <si>
    <t>Note 6
Capital Stock
a) Capital Stock
There was no share issuance during the period ended August 31, 2015 and year ended May 31, 2015.
b) Stock Options
At August 31, 2015, there were
5,200,000
stock options (May 31, 2015:
5,200,000) outstanding and exercisable with an exercise price at $0.25
each expiring on February 3, 2019, with an aggregate intrinsic value of $nil
(May 31, 2015: $nil) and a weighted average remaining contractual term of
3.43
years (May 31, 2015:
3.68
years).
c) Share Purchase Warrants
At August 31, 2015, there were
24,570,000
share purchase warrants (May 31, 2015:
24,570,000) outstanding and exercisable with weighted average exercise price at $0.204.
Series Number Price Expiry Date
"A"
3,817,500
$
0.50
February 17, 2017
"D"
20,752,500
$
0.15
February 17, 2017
24,570,000</t>
  </si>
  <si>
    <t>Foreign Currency Risk</t>
  </si>
  <si>
    <t>Foreign Currency Risk [Text Block]</t>
  </si>
  <si>
    <t>Note 7
Foreign Currency Risk
The Company is exposed to fluctuations in foreign currencies through amounts held in China in RMB: Cash and cash equivalents $436,852
(May 31, 2015 - $465,187).
The Company is exposed to fluctuations in foreign currencies through amounts held in Canada in CAD: Cash $49,167
(May 31, 2015 - $3,076).
The Company is exposed to fluctuations in foreign currencies through amounts held in Hong Kong in HKD: Cash $29
(May 31, 2015 - $110).</t>
  </si>
  <si>
    <t>Segment Information</t>
  </si>
  <si>
    <t>Segment Information [Text Block]</t>
  </si>
  <si>
    <t>Note 8
Segment Information The Company operates in Canada and China, with operations in the mineral resources sector. The Company’s assets are allocated to each country as follows:
August 31, 2015 May 31, 2015
Canada China Total Canada China Total
Cash and cash equivalents $
131,683
$
1,230,789
$
1,362,472
$
174,003
$
1,259,106
$
1,433,109
Prepaid expense and receivable
14,297
8,516
22,813
5,638
7,124
12,762
Equipment
253
95,864
96,117
286
108,023
108,309
Environmental deposit
-
123,855
123,855
-
127,393
127,393
Mineral properties
-
3,148,740
3,148,740
-
3,148,740
3,148,740
$
146,233
$
4,607,764
$
4,753,997
$
179,927
$
4,650,386
$
4,830,313</t>
  </si>
  <si>
    <t>Mineral Properties (Tables)</t>
  </si>
  <si>
    <t>Summary of Mineral Property Expenditures [Table Text Block]</t>
  </si>
  <si>
    <t>Gaoping
Phosphate
Summary of mineral property expenditures
Property
Balance, May 31, 2014 $
921,163
Administrative
17,682
Consulting fees
28,307
Engineering
2,181
Mining permit
12,925
Travel &amp; promotion
32,857
Wages and benefits
59,586
Balance, May 31, 2015 $
1,074,701
Administrative
536
Consulting fees
6,935
Travel &amp; promotion
2,107
Wages and benefits
15,516
Balance, August 31, 2015 $
1,099,795</t>
  </si>
  <si>
    <t>Equipment (Tables)</t>
  </si>
  <si>
    <t>Property, Plant and Equipment [Table Text Block]</t>
  </si>
  <si>
    <t>August 31, 2015
May 31, 2015
Accumulated
Net Book
Accumulated
Net Book
Cost
Depreciation
Value
Cost
Depreciation
Value
Computer equipment $
14,817
$
13,847
$
970
$
14,126
$
13,809
$
317
Automobile
58,583
40,673
17,910
60,256
38,801
21,455
Office equipment
3,491
3,491
-
3,590
3,590
-
Machinery
160,053
82,816
77,237
164,625
78,088
86,537
$
236,944
$
140,827
$
96,117
$
242,597
$
134,288
$
108,309</t>
  </si>
  <si>
    <t>Capital Stock (Tables)</t>
  </si>
  <si>
    <t>Schedule of Stockholders' Equity Note, Warrants or Rights [Table Text Block]</t>
  </si>
  <si>
    <t>Series Number Price Expiry Date
"A"
3,817,500
$
0.50
February 17, 2017
"D"
20,752,500
$
0.15
February 17, 2017
24,570,000</t>
  </si>
  <si>
    <t>Segment Information (Tables)</t>
  </si>
  <si>
    <t>Schedule of Segment Reporting Information, by Segment [Table Text Block]</t>
  </si>
  <si>
    <t>August 31, 2015 May 31, 2015
Canada China Total Canada China Total
Cash and cash equivalents $
131,683
$
1,230,789
$
1,362,472
$
174,003
$
1,259,106
$
1,433,109
Prepaid expense and receivable
14,297
8,516
22,813
5,638
7,124
12,762
Equipment
253
95,864
96,117
286
108,023
108,309
Environmental deposit
-
123,855
123,855
-
127,393
127,393
Mineral properties
-
3,148,740
3,148,740
-
3,148,740
3,148,740
$
146,233
$
4,607,764
$
4,753,997
$
179,927
$
4,650,386
$
4,830,313</t>
  </si>
  <si>
    <t>Nature of Operations and Ability to Continue as a Going Concern (Narrative) (Details)</t>
  </si>
  <si>
    <t>Aug. 31, 2015USD ($)</t>
  </si>
  <si>
    <t>Nature Of Operations And Ability To Continue As A Going Concern 1</t>
  </si>
  <si>
    <t>Nature Of Operations And Ability To Continue As A Going Concern 2</t>
  </si>
  <si>
    <t>Nature Of Operations And Ability To Continue As A Going Concern 3</t>
  </si>
  <si>
    <t>100.00%</t>
  </si>
  <si>
    <t>Mineral Properties (Narrative) (Details)</t>
  </si>
  <si>
    <t>Mineral Properties 1</t>
  </si>
  <si>
    <t>Mineral Properties 2</t>
  </si>
  <si>
    <t>Mineral Properties 3</t>
  </si>
  <si>
    <t>Mineral Properties 4</t>
  </si>
  <si>
    <t>Equipment (Narrative) (Details)</t>
  </si>
  <si>
    <t>Related Party Transactions (Narrative) (Details)</t>
  </si>
  <si>
    <t>Related Party Transactions 1</t>
  </si>
  <si>
    <t>Related Party Transactions 2</t>
  </si>
  <si>
    <t>Related Party Transactions 3</t>
  </si>
  <si>
    <t>Related Party Transactions 4</t>
  </si>
  <si>
    <t>Capital Stock (Narrative) (Details)</t>
  </si>
  <si>
    <t>Aug. 31, 2015USD ($)yrshares</t>
  </si>
  <si>
    <t>Capital Stock 1 | shares</t>
  </si>
  <si>
    <t>Capital Stock 2</t>
  </si>
  <si>
    <t>Capital Stock 3</t>
  </si>
  <si>
    <t>Capital Stock 4</t>
  </si>
  <si>
    <t>Capital Stock 5</t>
  </si>
  <si>
    <t>Capital Stock 6 | yr</t>
  </si>
  <si>
    <t>Capital Stock 7 | yr</t>
  </si>
  <si>
    <t>Capital Stock 8</t>
  </si>
  <si>
    <t>Capital Stock 9</t>
  </si>
  <si>
    <t>Capital Stock 10</t>
  </si>
  <si>
    <t>Foreign Currency Risk (Narrative) (Details)</t>
  </si>
  <si>
    <t>Foreign Currency Risk 1</t>
  </si>
  <si>
    <t>Foreign Currency Risk 2</t>
  </si>
  <si>
    <t>Foreign Currency Risk 3</t>
  </si>
  <si>
    <t>Foreign Currency Risk 4</t>
  </si>
  <si>
    <t>Foreign Currency Risk 5</t>
  </si>
  <si>
    <t>Foreign Currency Risk 6</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st>
</file>

<file path=xl/styles.xml><?xml version="1.0" encoding="utf-8"?>
<styleSheet xmlns="http://schemas.openxmlformats.org/spreadsheetml/2006/main">
  <numFmts count="4">
    <numFmt formatCode="_(&quot;$ &quot;#,##0_);_(&quot;$ &quot;(#,##0)" numFmtId="165"/>
    <numFmt formatCode="_(&quot;$ &quot;#,##0.000_);_(&quot;$ &quot;(#,##0.000)" numFmtId="166"/>
    <numFmt formatCode="_(&quot;Equipment &quot;#,##0_);_(&quot;Equipmen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175416</v>
      </c>
    </row>
    <row r="9" spans="1:3">
      <c r="A9" t="s" s="3">
        <v>15</v>
      </c>
      <c r="B9" t="s" s="3">
        <v>16</v>
      </c>
    </row>
    <row r="10" spans="1:3">
      <c r="A10" t="s" s="3">
        <v>17</v>
      </c>
      <c r="B10" t="s" s="3">
        <v>18</v>
      </c>
    </row>
    <row r="11" spans="1:3">
      <c r="A11" t="s" s="3">
        <v>19</v>
      </c>
      <c r="C11" t="n" s="4">
        <v>75730341</v>
      </c>
    </row>
    <row r="12" spans="1:3">
      <c r="A12" t="s" s="3">
        <v>20</v>
      </c>
      <c r="B12" t="s" s="3">
        <v>21</v>
      </c>
    </row>
    <row r="13" spans="1:3">
      <c r="A13" t="s" s="3">
        <v>22</v>
      </c>
      <c r="B13" t="s" s="3">
        <v>23</v>
      </c>
    </row>
    <row r="14" spans="1:3">
      <c r="A14" t="s" s="3">
        <v>24</v>
      </c>
      <c r="B14" t="s" s="3">
        <v>23</v>
      </c>
    </row>
    <row r="15" spans="1:3">
      <c r="A15" t="s" s="3">
        <v>25</v>
      </c>
      <c r="B15" t="n" s="4">
        <v>2016</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35</v>
      </c>
      <c r="B1" t="s" s="2">
        <v>1</v>
      </c>
    </row>
    <row r="2" spans="1:2">
      <c r="B2" t="s" s="2">
        <v>2</v>
      </c>
    </row>
    <row r="3" spans="1:2">
      <c r="A3" t="s" s="3">
        <v>115</v>
      </c>
      <c r="B3" t="s" s="3">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17</v>
      </c>
      <c r="B1" t="s" s="2">
        <v>1</v>
      </c>
    </row>
    <row r="2" spans="1:2">
      <c r="B2" t="s" s="2">
        <v>2</v>
      </c>
    </row>
    <row r="3" spans="1:2">
      <c r="A3" t="s" s="3">
        <v>118</v>
      </c>
      <c r="B3" t="s" s="3">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20</v>
      </c>
      <c r="B1" t="s" s="2">
        <v>1</v>
      </c>
    </row>
    <row r="2" spans="1:2">
      <c r="B2" t="s" s="2">
        <v>2</v>
      </c>
    </row>
    <row r="3" spans="1:2">
      <c r="A3" t="s" s="3">
        <v>121</v>
      </c>
      <c r="B3" t="s" s="3">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23</v>
      </c>
      <c r="B1" t="s" s="2">
        <v>1</v>
      </c>
    </row>
    <row r="2" spans="1:2">
      <c r="B2" t="s" s="2">
        <v>2</v>
      </c>
    </row>
    <row r="3" spans="1:2">
      <c r="A3" t="s" s="3">
        <v>124</v>
      </c>
      <c r="B3" t="s" s="3">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26</v>
      </c>
      <c r="B1" t="s" s="2">
        <v>1</v>
      </c>
    </row>
    <row r="2" spans="1:2">
      <c r="B2" t="s" s="2">
        <v>2</v>
      </c>
    </row>
    <row r="3" spans="1:2">
      <c r="A3" t="s" s="3">
        <v>127</v>
      </c>
      <c r="B3" t="s" s="3">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129</v>
      </c>
      <c r="B1" t="s" s="2">
        <v>1</v>
      </c>
    </row>
    <row r="2" spans="1:2">
      <c r="B2" t="s" s="2">
        <v>2</v>
      </c>
    </row>
    <row r="3" spans="1:2">
      <c r="A3" t="s" s="3">
        <v>130</v>
      </c>
      <c r="B3" t="s" s="3">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32</v>
      </c>
      <c r="B1" t="s" s="2">
        <v>1</v>
      </c>
    </row>
    <row r="2" spans="1:2">
      <c r="B2" t="s" s="2">
        <v>2</v>
      </c>
    </row>
    <row r="3" spans="1:2">
      <c r="A3" t="s" s="3">
        <v>133</v>
      </c>
      <c r="B3" t="s" s="3">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t="s" s="1">
        <v>135</v>
      </c>
      <c r="B1" t="s" s="2">
        <v>1</v>
      </c>
    </row>
    <row r="2" spans="1:2">
      <c r="B2" t="s" s="2">
        <v>2</v>
      </c>
    </row>
    <row r="3" spans="1:2">
      <c r="A3" t="s" s="3">
        <v>136</v>
      </c>
      <c r="B3" t="s" s="3">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t="s" s="1">
        <v>138</v>
      </c>
      <c r="B1" t="s" s="2">
        <v>1</v>
      </c>
    </row>
    <row r="2" spans="1:2">
      <c r="B2" t="s" s="2">
        <v>2</v>
      </c>
    </row>
    <row r="3" spans="1:2">
      <c r="A3" t="s" s="3">
        <v>139</v>
      </c>
      <c r="B3" t="s" s="3">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41</v>
      </c>
      <c r="B1" t="s" s="2">
        <v>1</v>
      </c>
    </row>
    <row r="2" spans="1:2">
      <c r="B2" t="s" s="2">
        <v>142</v>
      </c>
    </row>
    <row r="3" spans="1:2">
      <c r="A3" t="s" s="3">
        <v>143</v>
      </c>
      <c r="B3" t="n" s="7">
        <v>83968</v>
      </c>
    </row>
    <row r="4" spans="1:2">
      <c r="A4" t="s" s="3">
        <v>144</v>
      </c>
      <c r="B4" t="n" s="7">
        <v>7313885</v>
      </c>
    </row>
    <row r="5" spans="1:2">
      <c r="A5" t="s" s="3">
        <v>145</v>
      </c>
      <c r="B5" t="s" s="3">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362472</v>
      </c>
      <c r="C3" t="n" s="7">
        <v>1433109</v>
      </c>
    </row>
    <row r="4" spans="1:3">
      <c r="A4" t="s" s="3">
        <v>32</v>
      </c>
      <c r="B4" t="n" s="4">
        <v>6797</v>
      </c>
      <c r="C4" t="n" s="4">
        <v>4888</v>
      </c>
    </row>
    <row r="5" spans="1:3">
      <c r="A5" t="s" s="3">
        <v>33</v>
      </c>
      <c r="B5" t="n" s="4">
        <v>16016</v>
      </c>
      <c r="C5" t="n" s="4">
        <v>7874</v>
      </c>
    </row>
    <row r="6" spans="1:3">
      <c r="A6" t="s" s="3">
        <v>34</v>
      </c>
      <c r="B6" t="n" s="4">
        <v>1385285</v>
      </c>
      <c r="C6" t="n" s="4">
        <v>1445871</v>
      </c>
    </row>
    <row r="7" spans="1:3">
      <c r="A7" t="s" s="3">
        <v>35</v>
      </c>
      <c r="B7" t="n" s="4">
        <v>96117</v>
      </c>
      <c r="C7" t="n" s="4">
        <v>108309</v>
      </c>
    </row>
    <row r="8" spans="1:3">
      <c r="A8" t="s" s="3">
        <v>36</v>
      </c>
      <c r="B8" t="n" s="4">
        <v>123855</v>
      </c>
      <c r="C8" t="n" s="4">
        <v>127393</v>
      </c>
    </row>
    <row r="9" spans="1:3">
      <c r="A9" t="s" s="3">
        <v>37</v>
      </c>
      <c r="B9" t="n" s="4">
        <v>3148740</v>
      </c>
      <c r="C9" t="n" s="4">
        <v>3148740</v>
      </c>
    </row>
    <row r="10" spans="1:3">
      <c r="A10" t="s" s="3">
        <v>38</v>
      </c>
      <c r="B10" t="n" s="4">
        <v>4753997</v>
      </c>
      <c r="C10" t="n" s="4">
        <v>4830313</v>
      </c>
    </row>
    <row r="11" spans="1:3">
      <c r="A11" t="s" s="6">
        <v>39</v>
      </c>
    </row>
    <row r="12" spans="1:3">
      <c r="A12" t="s" s="3">
        <v>40</v>
      </c>
      <c r="B12" t="n" s="4">
        <v>428625</v>
      </c>
      <c r="C12" t="n" s="4">
        <v>420973</v>
      </c>
    </row>
    <row r="13" spans="1:3">
      <c r="A13" t="s" s="3">
        <v>41</v>
      </c>
      <c r="B13" t="n" s="4">
        <v>732687</v>
      </c>
      <c r="C13" t="n" s="4">
        <v>732687</v>
      </c>
    </row>
    <row r="14" spans="1:3">
      <c r="A14" t="s" s="3">
        <v>42</v>
      </c>
      <c r="B14" t="n" s="4">
        <v>1161312</v>
      </c>
      <c r="C14" t="n" s="4">
        <v>1153660</v>
      </c>
    </row>
    <row r="15" spans="1:3">
      <c r="A15" t="s" s="6">
        <v>43</v>
      </c>
    </row>
    <row r="16" spans="1:3">
      <c r="A16" t="s" s="3">
        <v>44</v>
      </c>
      <c r="B16" t="n" s="4">
        <v>75730</v>
      </c>
      <c r="C16" t="n" s="4">
        <v>75730</v>
      </c>
    </row>
    <row r="17" spans="1:3">
      <c r="A17" t="s" s="3">
        <v>45</v>
      </c>
      <c r="B17" t="n" s="4">
        <v>10831422</v>
      </c>
      <c r="C17" t="n" s="4">
        <v>10831422</v>
      </c>
    </row>
    <row r="18" spans="1:3">
      <c r="A18" t="s" s="3">
        <v>46</v>
      </c>
      <c r="B18" t="n" s="4">
        <v>-582</v>
      </c>
      <c r="C18" t="n" s="4">
        <v>-582</v>
      </c>
    </row>
    <row r="19" spans="1:3">
      <c r="A19" t="s" s="3">
        <v>47</v>
      </c>
      <c r="B19" t="n" s="4">
        <v>-7313885</v>
      </c>
      <c r="C19" t="n" s="4">
        <v>-7229917</v>
      </c>
    </row>
    <row r="20" spans="1:3">
      <c r="A20" t="s" s="3">
        <v>48</v>
      </c>
      <c r="B20" t="n" s="4">
        <v>3592685</v>
      </c>
      <c r="C20" t="n" s="4">
        <v>3676653</v>
      </c>
    </row>
    <row r="21" spans="1:3">
      <c r="A21" t="s" s="3">
        <v>49</v>
      </c>
      <c r="B21" t="n" s="7">
        <v>4753997</v>
      </c>
      <c r="C21" t="n" s="7">
        <v>4830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r="A1" t="s" s="1">
        <v>147</v>
      </c>
      <c r="B1" t="s" s="2">
        <v>1</v>
      </c>
    </row>
    <row r="2" spans="1:2">
      <c r="B2" t="s" s="2">
        <v>142</v>
      </c>
    </row>
    <row r="3" spans="1:2">
      <c r="A3" t="s" s="3">
        <v>148</v>
      </c>
      <c r="B3" t="n" s="7">
        <v>25094</v>
      </c>
    </row>
    <row r="4" spans="1:2">
      <c r="A4" t="s" s="3">
        <v>149</v>
      </c>
      <c r="B4" t="n" s="4">
        <v>34585</v>
      </c>
    </row>
    <row r="5" spans="1:2">
      <c r="A5" t="s" s="3">
        <v>150</v>
      </c>
      <c r="B5" t="n" s="4">
        <v>1099795</v>
      </c>
    </row>
    <row r="6" spans="1:2">
      <c r="A6" t="s" s="3">
        <v>151</v>
      </c>
      <c r="B6" t="n" s="7">
        <v>10747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t="s" s="1">
        <v>152</v>
      </c>
      <c r="B1" t="s" s="2">
        <v>1</v>
      </c>
    </row>
    <row r="2" spans="1:2">
      <c r="B2" t="s" s="2">
        <v>142</v>
      </c>
    </row>
    <row r="3" spans="1:2">
      <c r="A3" t="n" s="9">
        <v>1</v>
      </c>
      <c r="B3" t="n" s="7">
        <v>10125</v>
      </c>
    </row>
    <row r="4" spans="1:2">
      <c r="A4" t="n" s="9">
        <v>2</v>
      </c>
      <c r="B4" t="n" s="7">
        <v>11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t="s" s="1">
        <v>153</v>
      </c>
      <c r="B1" t="s" s="2">
        <v>1</v>
      </c>
    </row>
    <row r="2" spans="1:2">
      <c r="B2" t="s" s="2">
        <v>142</v>
      </c>
    </row>
    <row r="3" spans="1:2">
      <c r="A3" t="s" s="3">
        <v>154</v>
      </c>
      <c r="B3" t="n" s="7">
        <v>4541</v>
      </c>
    </row>
    <row r="4" spans="1:2">
      <c r="A4" t="s" s="3">
        <v>155</v>
      </c>
      <c r="B4" t="n" s="4">
        <v>5548</v>
      </c>
    </row>
    <row r="5" spans="1:2">
      <c r="A5" t="s" s="3">
        <v>156</v>
      </c>
      <c r="B5" t="n" s="4">
        <v>401515</v>
      </c>
    </row>
    <row r="6" spans="1:2">
      <c r="A6" t="s" s="3">
        <v>157</v>
      </c>
      <c r="B6" t="n" s="7">
        <v>415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9"/>
  </cols>
  <sheetData>
    <row r="1" spans="1:2">
      <c r="A1" t="s" s="1">
        <v>158</v>
      </c>
      <c r="B1" t="s" s="2">
        <v>1</v>
      </c>
    </row>
    <row r="2" spans="1:2">
      <c r="B2" t="s" s="2">
        <v>159</v>
      </c>
    </row>
    <row r="3" spans="1:2">
      <c r="A3" t="s" s="3">
        <v>160</v>
      </c>
      <c r="B3" t="n" s="4">
        <v>5200000</v>
      </c>
    </row>
    <row r="4" spans="1:2">
      <c r="A4" t="s" s="3">
        <v>161</v>
      </c>
      <c r="B4" t="n" s="4">
        <v>5200000</v>
      </c>
    </row>
    <row r="5" spans="1:2">
      <c r="A5" t="s" s="3">
        <v>162</v>
      </c>
      <c r="B5" t="n" s="10">
        <v>0.25</v>
      </c>
    </row>
    <row r="6" spans="1:2">
      <c r="A6" t="s" s="3">
        <v>163</v>
      </c>
      <c r="B6" t="n" s="4">
        <v>0</v>
      </c>
    </row>
    <row r="7" spans="1:2">
      <c r="A7" t="s" s="3">
        <v>164</v>
      </c>
      <c r="B7" t="n" s="7">
        <v>0</v>
      </c>
    </row>
    <row r="8" spans="1:2">
      <c r="A8" t="s" s="3">
        <v>165</v>
      </c>
      <c r="B8" t="n" s="11">
        <v>3.43</v>
      </c>
    </row>
    <row r="9" spans="1:2">
      <c r="A9" t="s" s="3">
        <v>166</v>
      </c>
      <c r="B9" t="n" s="11">
        <v>3.68</v>
      </c>
    </row>
    <row r="10" spans="1:2">
      <c r="A10" t="s" s="3">
        <v>167</v>
      </c>
      <c r="B10" t="n" s="4">
        <v>24570000</v>
      </c>
    </row>
    <row r="11" spans="1:2">
      <c r="A11" t="s" s="3">
        <v>168</v>
      </c>
      <c r="B11" t="n" s="4">
        <v>24570000</v>
      </c>
    </row>
    <row r="12" spans="1:2">
      <c r="A12" t="s" s="3">
        <v>169</v>
      </c>
      <c r="B12" t="n" s="8">
        <v>0.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r="A1" t="s" s="1">
        <v>170</v>
      </c>
      <c r="B1" t="s" s="2">
        <v>1</v>
      </c>
    </row>
    <row r="2" spans="1:2">
      <c r="B2" t="s" s="2">
        <v>142</v>
      </c>
    </row>
    <row r="3" spans="1:2">
      <c r="A3" t="s" s="3">
        <v>171</v>
      </c>
      <c r="B3" t="n" s="7">
        <v>436852</v>
      </c>
    </row>
    <row r="4" spans="1:2">
      <c r="A4" t="s" s="3">
        <v>172</v>
      </c>
      <c r="B4" t="n" s="4">
        <v>465187</v>
      </c>
    </row>
    <row r="5" spans="1:2">
      <c r="A5" t="s" s="3">
        <v>173</v>
      </c>
      <c r="B5" t="n" s="4">
        <v>49167</v>
      </c>
    </row>
    <row r="6" spans="1:2">
      <c r="A6" t="s" s="3">
        <v>174</v>
      </c>
      <c r="B6" t="n" s="4">
        <v>3076</v>
      </c>
    </row>
    <row r="7" spans="1:2">
      <c r="A7" t="s" s="3">
        <v>175</v>
      </c>
      <c r="B7" t="n" s="4">
        <v>29</v>
      </c>
    </row>
    <row r="8" spans="1:2">
      <c r="A8" t="s" s="3">
        <v>176</v>
      </c>
      <c r="B8" t="n" s="7">
        <v>1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1"/>
  </cols>
  <sheetData>
    <row r="1" spans="1:2">
      <c r="A1" t="s" s="1">
        <v>177</v>
      </c>
      <c r="B1" t="s" s="2">
        <v>1</v>
      </c>
    </row>
    <row r="2" spans="1:2">
      <c r="B2" t="s" s="2">
        <v>142</v>
      </c>
    </row>
    <row r="3" spans="1:2">
      <c r="A3" t="s" s="3">
        <v>178</v>
      </c>
      <c r="B3" t="n" s="7">
        <v>921163</v>
      </c>
    </row>
    <row r="4" spans="1:2">
      <c r="A4" t="s" s="3">
        <v>179</v>
      </c>
      <c r="B4" t="n" s="4">
        <v>17682</v>
      </c>
    </row>
    <row r="5" spans="1:2">
      <c r="A5" t="s" s="3">
        <v>180</v>
      </c>
      <c r="B5" t="n" s="4">
        <v>28307</v>
      </c>
    </row>
    <row r="6" spans="1:2">
      <c r="A6" t="s" s="3">
        <v>181</v>
      </c>
      <c r="B6" t="n" s="4">
        <v>2181</v>
      </c>
    </row>
    <row r="7" spans="1:2">
      <c r="A7" t="s" s="3">
        <v>182</v>
      </c>
      <c r="B7" t="n" s="4">
        <v>12925</v>
      </c>
    </row>
    <row r="8" spans="1:2">
      <c r="A8" t="s" s="3">
        <v>183</v>
      </c>
      <c r="B8" t="n" s="4">
        <v>32857</v>
      </c>
    </row>
    <row r="9" spans="1:2">
      <c r="A9" t="s" s="3">
        <v>184</v>
      </c>
      <c r="B9" t="n" s="4">
        <v>59586</v>
      </c>
    </row>
    <row r="10" spans="1:2">
      <c r="A10" t="s" s="3">
        <v>185</v>
      </c>
      <c r="B10" t="n" s="4">
        <v>1074701</v>
      </c>
    </row>
    <row r="11" spans="1:2">
      <c r="A11" t="s" s="3">
        <v>186</v>
      </c>
      <c r="B11" t="n" s="4">
        <v>536</v>
      </c>
    </row>
    <row r="12" spans="1:2">
      <c r="A12" t="s" s="3">
        <v>187</v>
      </c>
      <c r="B12" t="n" s="4">
        <v>6935</v>
      </c>
    </row>
    <row r="13" spans="1:2">
      <c r="A13" t="s" s="3">
        <v>188</v>
      </c>
      <c r="B13" t="n" s="4">
        <v>2107</v>
      </c>
    </row>
    <row r="14" spans="1:2">
      <c r="A14" t="s" s="3">
        <v>189</v>
      </c>
      <c r="B14" t="n" s="4">
        <v>15516</v>
      </c>
    </row>
    <row r="15" spans="1:2">
      <c r="A15" t="s" s="3">
        <v>190</v>
      </c>
      <c r="B15" t="n" s="7">
        <v>10997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1"/>
  </cols>
  <sheetData>
    <row r="1" spans="1:2">
      <c r="A1" t="s" s="1">
        <v>191</v>
      </c>
      <c r="B1" t="s" s="2">
        <v>1</v>
      </c>
    </row>
    <row r="2" spans="1:2">
      <c r="B2" t="s" s="2">
        <v>142</v>
      </c>
    </row>
    <row r="3" spans="1:2">
      <c r="A3" t="s" s="3">
        <v>192</v>
      </c>
      <c r="B3" t="n" s="7">
        <v>14817</v>
      </c>
    </row>
    <row r="4" spans="1:2">
      <c r="A4" t="s" s="3">
        <v>193</v>
      </c>
      <c r="B4" t="n" s="4">
        <v>13847</v>
      </c>
    </row>
    <row r="5" spans="1:2">
      <c r="A5" t="s" s="3">
        <v>194</v>
      </c>
      <c r="B5" t="n" s="4">
        <v>970</v>
      </c>
    </row>
    <row r="6" spans="1:2">
      <c r="A6" t="s" s="3">
        <v>195</v>
      </c>
      <c r="B6" t="n" s="4">
        <v>14126</v>
      </c>
    </row>
    <row r="7" spans="1:2">
      <c r="A7" t="s" s="3">
        <v>196</v>
      </c>
      <c r="B7" t="n" s="4">
        <v>13809</v>
      </c>
    </row>
    <row r="8" spans="1:2">
      <c r="A8" t="s" s="3">
        <v>197</v>
      </c>
      <c r="B8" t="n" s="4">
        <v>317</v>
      </c>
    </row>
    <row r="9" spans="1:2">
      <c r="A9" t="s" s="3">
        <v>198</v>
      </c>
      <c r="B9" t="n" s="4">
        <v>58583</v>
      </c>
    </row>
    <row r="10" spans="1:2">
      <c r="A10" t="s" s="3">
        <v>199</v>
      </c>
      <c r="B10" t="n" s="4">
        <v>40673</v>
      </c>
    </row>
    <row r="11" spans="1:2">
      <c r="A11" t="s" s="3">
        <v>200</v>
      </c>
      <c r="B11" t="n" s="4">
        <v>17910</v>
      </c>
    </row>
    <row r="12" spans="1:2">
      <c r="A12" t="s" s="3">
        <v>201</v>
      </c>
      <c r="B12" t="n" s="4">
        <v>60256</v>
      </c>
    </row>
    <row r="13" spans="1:2">
      <c r="A13" t="s" s="3">
        <v>202</v>
      </c>
      <c r="B13" t="n" s="4">
        <v>38801</v>
      </c>
    </row>
    <row r="14" spans="1:2">
      <c r="A14" t="s" s="3">
        <v>203</v>
      </c>
      <c r="B14" t="n" s="4">
        <v>21455</v>
      </c>
    </row>
    <row r="15" spans="1:2">
      <c r="A15" t="s" s="3">
        <v>204</v>
      </c>
      <c r="B15" t="n" s="4">
        <v>3491</v>
      </c>
    </row>
    <row r="16" spans="1:2">
      <c r="A16" t="s" s="3">
        <v>205</v>
      </c>
      <c r="B16" t="n" s="4">
        <v>3491</v>
      </c>
    </row>
    <row r="17" spans="1:2">
      <c r="A17" t="s" s="3">
        <v>206</v>
      </c>
      <c r="B17" t="n" s="4">
        <v>0</v>
      </c>
    </row>
    <row r="18" spans="1:2">
      <c r="A18" t="s" s="3">
        <v>207</v>
      </c>
      <c r="B18" t="n" s="4">
        <v>3590</v>
      </c>
    </row>
    <row r="19" spans="1:2">
      <c r="A19" t="s" s="3">
        <v>208</v>
      </c>
      <c r="B19" t="n" s="4">
        <v>3590</v>
      </c>
    </row>
    <row r="20" spans="1:2">
      <c r="A20" t="s" s="3">
        <v>209</v>
      </c>
      <c r="B20" t="n" s="4">
        <v>0</v>
      </c>
    </row>
    <row r="21" spans="1:2">
      <c r="A21" t="s" s="3">
        <v>210</v>
      </c>
      <c r="B21" t="n" s="4">
        <v>160053</v>
      </c>
    </row>
    <row r="22" spans="1:2">
      <c r="A22" t="s" s="3">
        <v>211</v>
      </c>
      <c r="B22" t="n" s="4">
        <v>82816</v>
      </c>
    </row>
    <row r="23" spans="1:2">
      <c r="A23" t="s" s="3">
        <v>212</v>
      </c>
      <c r="B23" t="n" s="4">
        <v>77237</v>
      </c>
    </row>
    <row r="24" spans="1:2">
      <c r="A24" t="s" s="3">
        <v>213</v>
      </c>
      <c r="B24" t="n" s="4">
        <v>164625</v>
      </c>
    </row>
    <row r="25" spans="1:2">
      <c r="A25" t="s" s="3">
        <v>214</v>
      </c>
      <c r="B25" t="n" s="4">
        <v>78088</v>
      </c>
    </row>
    <row r="26" spans="1:2">
      <c r="A26" t="s" s="3">
        <v>215</v>
      </c>
      <c r="B26" t="n" s="4">
        <v>86537</v>
      </c>
    </row>
    <row r="27" spans="1:2">
      <c r="A27" t="s" s="3">
        <v>216</v>
      </c>
      <c r="B27" t="n" s="4">
        <v>236944</v>
      </c>
    </row>
    <row r="28" spans="1:2">
      <c r="A28" t="s" s="3">
        <v>217</v>
      </c>
      <c r="B28" t="n" s="4">
        <v>140827</v>
      </c>
    </row>
    <row r="29" spans="1:2">
      <c r="A29" t="s" s="3">
        <v>218</v>
      </c>
      <c r="B29" t="n" s="4">
        <v>96117</v>
      </c>
    </row>
    <row r="30" spans="1:2">
      <c r="A30" t="s" s="3">
        <v>219</v>
      </c>
      <c r="B30" t="n" s="4">
        <v>242597</v>
      </c>
    </row>
    <row r="31" spans="1:2">
      <c r="A31" t="s" s="3">
        <v>220</v>
      </c>
      <c r="B31" t="n" s="4">
        <v>134288</v>
      </c>
    </row>
    <row r="32" spans="1:2">
      <c r="A32" t="s" s="3">
        <v>221</v>
      </c>
      <c r="B32" t="n" s="7">
        <v>108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t="s" s="1">
        <v>222</v>
      </c>
      <c r="B1" t="s" s="2">
        <v>1</v>
      </c>
    </row>
    <row r="2" spans="1:2">
      <c r="B2" t="s" s="2">
        <v>142</v>
      </c>
    </row>
    <row r="3" spans="1:2">
      <c r="A3" t="s" s="3">
        <v>223</v>
      </c>
      <c r="B3" t="n" s="7">
        <v>3817500</v>
      </c>
    </row>
    <row r="4" spans="1:2">
      <c r="A4" t="s" s="3">
        <v>224</v>
      </c>
      <c r="B4" t="n" s="11">
        <v>0.5</v>
      </c>
    </row>
    <row r="5" spans="1:2">
      <c r="A5" t="s" s="3">
        <v>225</v>
      </c>
      <c r="B5" t="n" s="7">
        <v>20752500</v>
      </c>
    </row>
    <row r="6" spans="1:2">
      <c r="A6" t="s" s="3">
        <v>226</v>
      </c>
      <c r="B6" t="n" s="11">
        <v>0.15</v>
      </c>
    </row>
    <row r="7" spans="1:2">
      <c r="A7" t="s" s="3">
        <v>227</v>
      </c>
      <c r="B7" t="n" s="7">
        <v>2457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21"/>
  </cols>
  <sheetData>
    <row r="1" spans="1:2">
      <c r="A1" t="s" s="1">
        <v>228</v>
      </c>
      <c r="B1" t="s" s="2">
        <v>1</v>
      </c>
    </row>
    <row r="2" spans="1:2">
      <c r="B2" t="s" s="2">
        <v>142</v>
      </c>
    </row>
    <row r="3" spans="1:2">
      <c r="A3" t="s" s="3">
        <v>229</v>
      </c>
      <c r="B3" t="n" s="7">
        <v>131683</v>
      </c>
    </row>
    <row r="4" spans="1:2">
      <c r="A4" t="s" s="3">
        <v>230</v>
      </c>
      <c r="B4" t="n" s="4">
        <v>1230789</v>
      </c>
    </row>
    <row r="5" spans="1:2">
      <c r="A5" t="s" s="3">
        <v>231</v>
      </c>
      <c r="B5" t="n" s="4">
        <v>1362472</v>
      </c>
    </row>
    <row r="6" spans="1:2">
      <c r="A6" t="s" s="3">
        <v>232</v>
      </c>
      <c r="B6" t="n" s="4">
        <v>174003</v>
      </c>
    </row>
    <row r="7" spans="1:2">
      <c r="A7" t="s" s="3">
        <v>233</v>
      </c>
      <c r="B7" t="n" s="4">
        <v>1259106</v>
      </c>
    </row>
    <row r="8" spans="1:2">
      <c r="A8" t="s" s="3">
        <v>234</v>
      </c>
      <c r="B8" t="n" s="4">
        <v>1433109</v>
      </c>
    </row>
    <row r="9" spans="1:2">
      <c r="A9" t="s" s="3">
        <v>235</v>
      </c>
      <c r="B9" t="n" s="4">
        <v>14297</v>
      </c>
    </row>
    <row r="10" spans="1:2">
      <c r="A10" t="s" s="3">
        <v>236</v>
      </c>
      <c r="B10" t="n" s="4">
        <v>8516</v>
      </c>
    </row>
    <row r="11" spans="1:2">
      <c r="A11" t="s" s="3">
        <v>237</v>
      </c>
      <c r="B11" t="n" s="4">
        <v>22813</v>
      </c>
    </row>
    <row r="12" spans="1:2">
      <c r="A12" t="s" s="3">
        <v>238</v>
      </c>
      <c r="B12" t="n" s="4">
        <v>5638</v>
      </c>
    </row>
    <row r="13" spans="1:2">
      <c r="A13" t="s" s="3">
        <v>239</v>
      </c>
      <c r="B13" t="n" s="4">
        <v>7124</v>
      </c>
    </row>
    <row r="14" spans="1:2">
      <c r="A14" t="s" s="3">
        <v>240</v>
      </c>
      <c r="B14" t="n" s="4">
        <v>12762</v>
      </c>
    </row>
    <row r="15" spans="1:2">
      <c r="A15" t="s" s="3">
        <v>241</v>
      </c>
      <c r="B15" t="n" s="4">
        <v>253</v>
      </c>
    </row>
    <row r="16" spans="1:2">
      <c r="A16" t="s" s="3">
        <v>242</v>
      </c>
      <c r="B16" t="n" s="4">
        <v>95864</v>
      </c>
    </row>
    <row r="17" spans="1:2">
      <c r="A17" t="s" s="3">
        <v>243</v>
      </c>
      <c r="B17" t="n" s="4">
        <v>96117</v>
      </c>
    </row>
    <row r="18" spans="1:2">
      <c r="A18" t="s" s="3">
        <v>244</v>
      </c>
      <c r="B18" t="n" s="4">
        <v>286</v>
      </c>
    </row>
    <row r="19" spans="1:2">
      <c r="A19" t="s" s="3">
        <v>245</v>
      </c>
      <c r="B19" t="n" s="4">
        <v>108023</v>
      </c>
    </row>
    <row r="20" spans="1:2">
      <c r="A20" t="s" s="3">
        <v>246</v>
      </c>
      <c r="B20" t="n" s="4">
        <v>108309</v>
      </c>
    </row>
    <row r="21" spans="1:2">
      <c r="A21" t="s" s="3">
        <v>247</v>
      </c>
      <c r="B21" t="n" s="4">
        <v>0</v>
      </c>
    </row>
    <row r="22" spans="1:2">
      <c r="A22" t="s" s="3">
        <v>248</v>
      </c>
      <c r="B22" t="n" s="4">
        <v>123855</v>
      </c>
    </row>
    <row r="23" spans="1:2">
      <c r="A23" t="s" s="3">
        <v>249</v>
      </c>
      <c r="B23" t="n" s="4">
        <v>123855</v>
      </c>
    </row>
    <row r="24" spans="1:2">
      <c r="A24" t="s" s="3">
        <v>250</v>
      </c>
      <c r="B24" t="n" s="4">
        <v>0</v>
      </c>
    </row>
    <row r="25" spans="1:2">
      <c r="A25" t="s" s="3">
        <v>251</v>
      </c>
      <c r="B25" t="n" s="4">
        <v>127393</v>
      </c>
    </row>
    <row r="26" spans="1:2">
      <c r="A26" t="s" s="3">
        <v>252</v>
      </c>
      <c r="B26" t="n" s="4">
        <v>127393</v>
      </c>
    </row>
    <row r="27" spans="1:2">
      <c r="A27" t="s" s="3">
        <v>253</v>
      </c>
      <c r="B27" t="n" s="4">
        <v>0</v>
      </c>
    </row>
    <row r="28" spans="1:2">
      <c r="A28" t="s" s="3">
        <v>254</v>
      </c>
      <c r="B28" t="n" s="4">
        <v>3148740</v>
      </c>
    </row>
    <row r="29" spans="1:2">
      <c r="A29" t="s" s="3">
        <v>255</v>
      </c>
      <c r="B29" t="n" s="4">
        <v>3148740</v>
      </c>
    </row>
    <row r="30" spans="1:2">
      <c r="A30" t="s" s="3">
        <v>256</v>
      </c>
      <c r="B30" t="n" s="4">
        <v>0</v>
      </c>
    </row>
    <row r="31" spans="1:2">
      <c r="A31" t="s" s="3">
        <v>257</v>
      </c>
      <c r="B31" t="n" s="4">
        <v>3148740</v>
      </c>
    </row>
    <row r="32" spans="1:2">
      <c r="A32" t="s" s="3">
        <v>258</v>
      </c>
      <c r="B32" t="n" s="4">
        <v>3148740</v>
      </c>
    </row>
    <row r="33" spans="1:2">
      <c r="A33" t="s" s="3">
        <v>259</v>
      </c>
      <c r="B33" t="n" s="4">
        <v>146233</v>
      </c>
    </row>
    <row r="34" spans="1:2">
      <c r="A34" t="s" s="3">
        <v>260</v>
      </c>
      <c r="B34" t="n" s="4">
        <v>4607764</v>
      </c>
    </row>
    <row r="35" spans="1:2">
      <c r="A35" t="s" s="3">
        <v>261</v>
      </c>
      <c r="B35" t="n" s="4">
        <v>4753997</v>
      </c>
    </row>
    <row r="36" spans="1:2">
      <c r="A36" t="s" s="3">
        <v>262</v>
      </c>
      <c r="B36" t="n" s="4">
        <v>179927</v>
      </c>
    </row>
    <row r="37" spans="1:2">
      <c r="A37" t="s" s="3">
        <v>263</v>
      </c>
      <c r="B37" t="n" s="4">
        <v>4650386</v>
      </c>
    </row>
    <row r="38" spans="1:2">
      <c r="A38" t="s" s="3">
        <v>264</v>
      </c>
      <c r="B38" t="n" s="7">
        <v>4830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0</v>
      </c>
      <c r="B1" t="s" s="2">
        <v>2</v>
      </c>
      <c r="C1" t="s" s="2">
        <v>29</v>
      </c>
    </row>
    <row r="2" spans="1:3">
      <c r="A2" t="s" s="3">
        <v>51</v>
      </c>
      <c r="B2" t="n" s="8">
        <v>0.001</v>
      </c>
      <c r="C2" t="n" s="8">
        <v>0.001</v>
      </c>
    </row>
    <row r="3" spans="1:3">
      <c r="A3" t="s" s="3">
        <v>52</v>
      </c>
      <c r="B3" t="n" s="4">
        <v>500000000</v>
      </c>
      <c r="C3" t="n" s="4">
        <v>500000000</v>
      </c>
    </row>
    <row r="4" spans="1:3">
      <c r="A4" t="s" s="3">
        <v>53</v>
      </c>
      <c r="B4" t="n" s="4">
        <v>75730341</v>
      </c>
      <c r="C4" t="n" s="4">
        <v>75730341</v>
      </c>
    </row>
    <row r="5" spans="1:3">
      <c r="A5" t="s" s="3">
        <v>54</v>
      </c>
      <c r="B5" t="n" s="4">
        <v>75730341</v>
      </c>
      <c r="C5" t="n" s="4">
        <v>75730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55</v>
      </c>
      <c r="B1" t="s" s="2">
        <v>1</v>
      </c>
    </row>
    <row r="2" spans="1:3">
      <c r="B2" t="s" s="2">
        <v>2</v>
      </c>
      <c r="C2" t="s" s="2">
        <v>56</v>
      </c>
    </row>
    <row r="3" spans="1:3">
      <c r="A3" t="s" s="6">
        <v>57</v>
      </c>
    </row>
    <row r="4" spans="1:3">
      <c r="A4" t="s" s="3">
        <v>58</v>
      </c>
      <c r="B4" t="n" s="7">
        <v>33085</v>
      </c>
      <c r="C4" t="n" s="7">
        <v>37391</v>
      </c>
    </row>
    <row r="5" spans="1:3">
      <c r="A5" t="s" s="3">
        <v>59</v>
      </c>
      <c r="B5" t="n" s="4">
        <v>164</v>
      </c>
      <c r="C5" t="n" s="4">
        <v>225</v>
      </c>
    </row>
    <row r="6" spans="1:3">
      <c r="A6" t="s" s="3">
        <v>60</v>
      </c>
      <c r="B6" t="n" s="4">
        <v>5036</v>
      </c>
      <c r="C6" t="n" s="4">
        <v>6049</v>
      </c>
    </row>
    <row r="7" spans="1:3">
      <c r="A7" t="s" s="3">
        <v>61</v>
      </c>
      <c r="B7" t="n" s="4">
        <v>10125</v>
      </c>
      <c r="C7" t="n" s="4">
        <v>11282</v>
      </c>
    </row>
    <row r="8" spans="1:3">
      <c r="A8" t="s" s="3">
        <v>62</v>
      </c>
      <c r="B8" t="n" s="4">
        <v>2478</v>
      </c>
      <c r="C8" t="n" s="4">
        <v>4686</v>
      </c>
    </row>
    <row r="9" spans="1:3">
      <c r="A9" t="s" s="3">
        <v>63</v>
      </c>
      <c r="B9" t="n" s="4">
        <v>671</v>
      </c>
      <c r="C9" t="n" s="4">
        <v>509</v>
      </c>
    </row>
    <row r="10" spans="1:3">
      <c r="A10" t="s" s="3">
        <v>64</v>
      </c>
      <c r="B10" t="n" s="4">
        <v>25094</v>
      </c>
      <c r="C10" t="n" s="4">
        <v>34585</v>
      </c>
    </row>
    <row r="11" spans="1:3">
      <c r="A11" t="s" s="3">
        <v>65</v>
      </c>
      <c r="B11" t="n" s="4">
        <v>750</v>
      </c>
      <c r="C11" t="n" s="4">
        <v>2149</v>
      </c>
    </row>
    <row r="12" spans="1:3">
      <c r="A12" t="s" s="3">
        <v>66</v>
      </c>
      <c r="B12" t="n" s="4">
        <v>-77403</v>
      </c>
      <c r="C12" t="n" s="4">
        <v>-96876</v>
      </c>
    </row>
    <row r="13" spans="1:3">
      <c r="A13" t="s" s="6">
        <v>67</v>
      </c>
    </row>
    <row r="14" spans="1:3">
      <c r="A14" t="s" s="3">
        <v>68</v>
      </c>
      <c r="B14" t="n" s="4">
        <v>3923</v>
      </c>
      <c r="C14" t="n" s="4">
        <v>5043</v>
      </c>
    </row>
    <row r="15" spans="1:3">
      <c r="A15" t="s" s="3">
        <v>69</v>
      </c>
      <c r="B15" t="n" s="4">
        <v>-10488</v>
      </c>
      <c r="C15" t="n" s="4">
        <v>13239</v>
      </c>
    </row>
    <row r="16" spans="1:3">
      <c r="A16" t="s" s="3">
        <v>70</v>
      </c>
      <c r="B16" t="n" s="4">
        <v>-6565</v>
      </c>
      <c r="C16" t="n" s="4">
        <v>18282</v>
      </c>
    </row>
    <row r="17" spans="1:3">
      <c r="A17" t="s" s="3">
        <v>71</v>
      </c>
      <c r="B17" t="n" s="7">
        <v>-83968</v>
      </c>
      <c r="C17" t="n" s="7">
        <v>-78594</v>
      </c>
    </row>
    <row r="18" spans="1:3">
      <c r="A18" t="s" s="3">
        <v>72</v>
      </c>
      <c r="B18" t="n" s="7">
        <v>0</v>
      </c>
      <c r="C18" t="n" s="7">
        <v>0</v>
      </c>
    </row>
    <row r="19" spans="1:3">
      <c r="A19" t="s" s="3">
        <v>73</v>
      </c>
      <c r="B19" t="n" s="4">
        <v>75730341</v>
      </c>
      <c r="C19" t="n" s="4">
        <v>75730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55"/>
    <col customWidth="1" max="5" min="5" width="58"/>
    <col customWidth="1" max="6" min="6" width="12"/>
  </cols>
  <sheetData>
    <row r="1" spans="1:6">
      <c r="A1" t="s" s="1">
        <v>74</v>
      </c>
      <c r="B1" t="s" s="2">
        <v>75</v>
      </c>
      <c r="C1" t="s" s="2">
        <v>76</v>
      </c>
      <c r="D1" t="s" s="2">
        <v>77</v>
      </c>
      <c r="E1" t="s" s="2">
        <v>78</v>
      </c>
      <c r="F1" t="s" s="2">
        <v>79</v>
      </c>
    </row>
    <row r="2" spans="1:6">
      <c r="A2" t="s" s="3">
        <v>80</v>
      </c>
      <c r="B2" t="n" s="7">
        <v>75730</v>
      </c>
      <c r="C2" t="n" s="7">
        <v>10724416</v>
      </c>
      <c r="D2" t="n" s="7">
        <v>-582</v>
      </c>
      <c r="E2" t="n" s="7">
        <v>-6859585</v>
      </c>
      <c r="F2" t="n" s="7">
        <v>3939979</v>
      </c>
    </row>
    <row r="3" spans="1:6">
      <c r="A3" t="s" s="3">
        <v>81</v>
      </c>
      <c r="B3" t="n" s="4">
        <v>75730341</v>
      </c>
    </row>
    <row r="4" spans="1:6">
      <c r="A4" t="s" s="3">
        <v>82</v>
      </c>
      <c r="C4" t="n" s="4">
        <v>107006</v>
      </c>
      <c r="F4" t="n" s="4">
        <v>107006</v>
      </c>
    </row>
    <row r="5" spans="1:6">
      <c r="A5" t="s" s="3">
        <v>83</v>
      </c>
      <c r="E5" t="n" s="4">
        <v>-370332</v>
      </c>
      <c r="F5" t="n" s="4">
        <v>-370332</v>
      </c>
    </row>
    <row r="6" spans="1:6">
      <c r="A6" t="s" s="3">
        <v>84</v>
      </c>
      <c r="B6" t="n" s="7">
        <v>75730</v>
      </c>
      <c r="C6" t="n" s="4">
        <v>10831422</v>
      </c>
      <c r="D6" t="n" s="4">
        <v>-582</v>
      </c>
      <c r="E6" t="n" s="4">
        <v>-7229917</v>
      </c>
      <c r="F6" t="n" s="4">
        <v>3676653</v>
      </c>
    </row>
    <row r="7" spans="1:6">
      <c r="A7" t="s" s="3">
        <v>85</v>
      </c>
      <c r="B7" t="n" s="4">
        <v>75730341</v>
      </c>
    </row>
    <row r="8" spans="1:6">
      <c r="A8" t="s" s="3">
        <v>83</v>
      </c>
      <c r="E8" t="n" s="4">
        <v>-83968</v>
      </c>
      <c r="F8" t="n" s="4">
        <v>-83968</v>
      </c>
    </row>
    <row r="9" spans="1:6">
      <c r="A9" t="s" s="3">
        <v>86</v>
      </c>
      <c r="B9" t="n" s="7">
        <v>75730</v>
      </c>
      <c r="C9" t="n" s="7">
        <v>10831422</v>
      </c>
      <c r="D9" t="n" s="7">
        <v>-582</v>
      </c>
      <c r="E9" t="n" s="7">
        <v>-7313885</v>
      </c>
      <c r="F9" t="n" s="7">
        <v>3592685</v>
      </c>
    </row>
    <row r="10" spans="1:6">
      <c r="A10" t="s" s="3">
        <v>87</v>
      </c>
      <c r="B10" t="n" s="4">
        <v>75730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88</v>
      </c>
      <c r="B1" t="s" s="2">
        <v>1</v>
      </c>
    </row>
    <row r="2" spans="1:3">
      <c r="B2" t="s" s="2">
        <v>2</v>
      </c>
      <c r="C2" t="s" s="2">
        <v>56</v>
      </c>
    </row>
    <row r="3" spans="1:3">
      <c r="A3" t="s" s="6">
        <v>89</v>
      </c>
    </row>
    <row r="4" spans="1:3">
      <c r="A4" t="s" s="3">
        <v>83</v>
      </c>
      <c r="B4" t="n" s="7">
        <v>-83968</v>
      </c>
      <c r="C4" t="n" s="7">
        <v>-78594</v>
      </c>
    </row>
    <row r="5" spans="1:3">
      <c r="A5" t="s" s="6">
        <v>90</v>
      </c>
    </row>
    <row r="6" spans="1:3">
      <c r="A6" t="s" s="3">
        <v>61</v>
      </c>
      <c r="B6" t="n" s="4">
        <v>10125</v>
      </c>
      <c r="C6" t="n" s="4">
        <v>11282</v>
      </c>
    </row>
    <row r="7" spans="1:3">
      <c r="A7" t="s" s="3">
        <v>91</v>
      </c>
      <c r="B7" t="n" s="4">
        <v>6581</v>
      </c>
      <c r="C7" t="n" s="4">
        <v>-4788</v>
      </c>
    </row>
    <row r="8" spans="1:3">
      <c r="A8" t="s" s="6">
        <v>92</v>
      </c>
    </row>
    <row r="9" spans="1:3">
      <c r="A9" t="s" s="3">
        <v>32</v>
      </c>
      <c r="B9" t="n" s="4">
        <v>-1909</v>
      </c>
      <c r="C9" t="n" s="4">
        <v>-2264</v>
      </c>
    </row>
    <row r="10" spans="1:3">
      <c r="A10" t="s" s="3">
        <v>33</v>
      </c>
      <c r="B10" t="n" s="4">
        <v>-8372</v>
      </c>
      <c r="C10" t="n" s="4">
        <v>-10416</v>
      </c>
    </row>
    <row r="11" spans="1:3">
      <c r="A11" t="s" s="3">
        <v>93</v>
      </c>
      <c r="B11" t="n" s="4">
        <v>21293</v>
      </c>
      <c r="C11" t="n" s="4">
        <v>24317</v>
      </c>
    </row>
    <row r="12" spans="1:3">
      <c r="A12" t="s" s="3">
        <v>94</v>
      </c>
      <c r="B12" t="n" s="4">
        <v>-56250</v>
      </c>
      <c r="C12" t="n" s="4">
        <v>-60463</v>
      </c>
    </row>
    <row r="13" spans="1:3">
      <c r="A13" t="s" s="6">
        <v>95</v>
      </c>
    </row>
    <row r="14" spans="1:3">
      <c r="A14" t="s" s="3">
        <v>96</v>
      </c>
      <c r="B14" t="n" s="4">
        <v>-752</v>
      </c>
      <c r="C14" t="n" s="4">
        <v>-397</v>
      </c>
    </row>
    <row r="15" spans="1:3">
      <c r="A15" t="s" s="3">
        <v>97</v>
      </c>
      <c r="B15" t="n" s="4">
        <v>-752</v>
      </c>
      <c r="C15" t="n" s="4">
        <v>-397</v>
      </c>
    </row>
    <row r="16" spans="1:3">
      <c r="A16" t="s" s="6">
        <v>98</v>
      </c>
    </row>
    <row r="17" spans="1:3">
      <c r="A17" t="s" s="3">
        <v>99</v>
      </c>
      <c r="B17" t="n" s="4">
        <v>-13635</v>
      </c>
      <c r="C17" t="n" s="4">
        <v>226</v>
      </c>
    </row>
    <row r="18" spans="1:3">
      <c r="A18" t="s" s="3">
        <v>100</v>
      </c>
      <c r="B18" t="n" s="4">
        <v>-13635</v>
      </c>
      <c r="C18" t="n" s="4">
        <v>226</v>
      </c>
    </row>
    <row r="19" spans="1:3">
      <c r="A19" t="s" s="3">
        <v>101</v>
      </c>
      <c r="B19" t="n" s="4">
        <v>-70637</v>
      </c>
      <c r="C19" t="n" s="4">
        <v>-60634</v>
      </c>
    </row>
    <row r="20" spans="1:3">
      <c r="A20" t="s" s="3">
        <v>102</v>
      </c>
      <c r="B20" t="n" s="4">
        <v>1433109</v>
      </c>
      <c r="C20" t="n" s="4">
        <v>1673448</v>
      </c>
    </row>
    <row r="21" spans="1:3">
      <c r="A21" t="s" s="3">
        <v>103</v>
      </c>
      <c r="B21" t="n" s="4">
        <v>1362472</v>
      </c>
      <c r="C21" t="n" s="4">
        <v>1612814</v>
      </c>
    </row>
    <row r="22" spans="1:3">
      <c r="A22" t="s" s="6">
        <v>104</v>
      </c>
    </row>
    <row r="23" spans="1:3">
      <c r="A23" t="s" s="3">
        <v>105</v>
      </c>
      <c r="B23" t="n" s="4">
        <v>0</v>
      </c>
      <c r="C23" t="n" s="4">
        <v>0</v>
      </c>
    </row>
    <row r="24" spans="1:3">
      <c r="A24" t="s" s="3">
        <v>106</v>
      </c>
      <c r="B24" t="n" s="7">
        <v>0</v>
      </c>
      <c r="C24"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t="s" s="1">
        <v>107</v>
      </c>
      <c r="B1" t="s" s="2">
        <v>1</v>
      </c>
    </row>
    <row r="2" spans="1:2">
      <c r="B2" t="s" s="2">
        <v>2</v>
      </c>
    </row>
    <row r="3" spans="1:2">
      <c r="A3" t="s" s="3">
        <v>108</v>
      </c>
      <c r="B3" t="s" s="3">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110</v>
      </c>
      <c r="B1" t="s" s="2">
        <v>1</v>
      </c>
    </row>
    <row r="2" spans="1:2">
      <c r="B2" t="s" s="2">
        <v>2</v>
      </c>
    </row>
    <row r="3" spans="1:2">
      <c r="A3" t="s" s="3">
        <v>111</v>
      </c>
      <c r="B3" t="s" s="3">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37</v>
      </c>
      <c r="B1" t="s" s="2">
        <v>1</v>
      </c>
    </row>
    <row r="2" spans="1:2">
      <c r="B2" t="s" s="2">
        <v>2</v>
      </c>
    </row>
    <row r="3" spans="1:2">
      <c r="A3" t="s" s="3">
        <v>113</v>
      </c>
      <c r="B3" t="s" s="3">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Abilit</vt:lpstr>
      <vt:lpstr>Recent Accounting Pronouncement</vt:lpstr>
      <vt:lpstr>Mineral Properties</vt:lpstr>
      <vt:lpstr>Equipment</vt:lpstr>
      <vt:lpstr>Related Party Transactions</vt:lpstr>
      <vt:lpstr>Capital Stock</vt:lpstr>
      <vt:lpstr>Foreign Currency Risk</vt:lpstr>
      <vt:lpstr>Segment Information</vt:lpstr>
      <vt:lpstr>Mineral Properties (Tables)</vt:lpstr>
      <vt:lpstr>Equipment (Tables)</vt:lpstr>
      <vt:lpstr>Capital Stock (Tables)</vt:lpstr>
      <vt:lpstr>Segment Information (Tables)</vt:lpstr>
      <vt:lpstr>Nature of Operations and Abil19</vt:lpstr>
      <vt:lpstr>Mineral Properties (Narrative) </vt:lpstr>
      <vt:lpstr>Equipment (Narrative) (Details)</vt:lpstr>
      <vt:lpstr>Related Party Transactions (Nar</vt:lpstr>
      <vt:lpstr>Capital Stock (Narrative) (Deta</vt:lpstr>
      <vt:lpstr>Foreign Currency Risk (Narrativ</vt:lpstr>
      <vt:lpstr>Summary of Mineral Property Exp</vt:lpstr>
      <vt:lpstr>Property, Plant and Equipment (</vt:lpstr>
      <vt:lpstr>Schedule of Stockholders' Equit</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4:05:29Z</dcterms:created>
  <dcterms:modified xmlns:dcterms="http://purl.org/dc/terms/" xmlns:xsi="http://www.w3.org/2001/XMLSchema-instance" xsi:type="dcterms:W3CDTF">2015-10-15T14:05:29Z</dcterms:modified>
  <dc:title xmlns:dc="http://purl.org/dc/elements/1.1/">Untitled</dc:title>
  <dc:description xmlns:dc="http://purl.org/dc/elements/1.1/"/>
  <dc:subject xmlns:dc="http://purl.org/dc/elements/1.1/"/>
  <cp:keywords/>
  <cp:category/>
</cp:coreProperties>
</file>